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tIQ, Inc.</t>
        </is>
      </c>
    </row>
    <row r="8">
      <c r="A8" s="4" t="inlineStr">
        <is>
          <t>Entity Central Index Key</t>
        </is>
      </c>
      <c r="B8" s="4" t="inlineStr">
        <is>
          <t>0001668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and other of the Company. For further information concerning the Company’s variable pay-for-performance philosophy and how the Company’s aligns executive compensation with the Company’s performance, refer to the “Compensation Discussion and Analysis” above. Our Chief Executive Officer is our principal executive officer, which we refer to as “PEO” in the tables below. The named executive officers are referred to as “NEOs” in the tables below. ​ Year ​ ​ Summary (1) ​ ​ Compensation (2) ​ ​ Average (3) ​ ​ Average (4) ​ ​ Value of Initial Fixed $100 ​ ​ Net loss (7) ​ ​ Company (8) ​ ​ Total (5) ​ ​ Peer (5)(6) ​ ​ 2022 ​ ​ ​ ​ 3,875,966 ​ ​ ​ ​ ​ 2,129,680 ​ ​ ​ ​ ​ 1,610,028 ​ ​ ​ ​ ​ 1,229,432 ​ ​ ​ ​ ​ (63.2 ) ​ ​ ​ ​ ​ 5.6 ​ ​ ​ ​ ​ (48,620 ) ​ ​ ​ ​ ​ 94,114 ​ ​ ​ 2021 ​ ​ ​ ​ 3,251,291 ​ ​ ​ ​ ​ 776,669 ​ ​ ​ ​ ​ 2,277,693 ​ ​ ​ ​ ​ 1,087,697 ​ ​ ​ ​ ​ (9.3 ) ​ ​ ​ ​ ​ 34.6 ​ ​ ​ ​ ​ (16,383 ) ​ ​ ​ ​ ​ 92,892 ​ ​ ​ 2020 ​ ​ ​ ​ 2,398,110 ​ ​ ​ ​ ​ 6,052,590 ​ ​ ​ ​ ​ 1,084,843 ​ ​ ​ ​ ​ 2,153,958 ​ ​ ​ ​ ​ 53.5 ​ ​ ​ ​ ​ 18.4 ​ ​ ​ ​ ​ (85,727 ) ​ ​ ​ ​ ​ 67,792 ​ ​ (1) Represents amounts of total compensation reported for Mr. Christensen (our Chief Executive Officer) for each corresponding year in the “Total” column of the Summary Compensation Table. Refer to “Executive Compensation — Summary Compensation Table.” ​ (2)
Represents the amount of “compensation actually paid” to Mr. Christensen, as computed in accordance with Item 402(v) of Regulation S-K. The dollar amounts do not reflect the actual amount of compensation earned by or paid to Mr. Christensen during the applicable year. In accordance with the requirements of Item 402(v) of Regulation S-K, the following adjustments were made to Mr. Christensen’s total compensation for each year to determine the compensation actually paid: ​ ​ Year ​ ​ Reported ​ ​ Reported (a) ​ ​ Equity (b) ​ ​ Compensation ​ ​ 2022 ​ ​ ​ ​ 3,875,966 ​ ​ ​ ​ ​ 1,880,996 ​ ​ ​ ​ ​ 134,680 ​ ​ ​ ​ ​ 2,129,680 ​ ​ ​ 2021 ​ ​ ​ ​ 3,251,291 ​ ​ ​ ​ ​ 1,609,991 ​ ​ ​ ​ ​ (864,631 ) ​ ​ ​ ​ ​ 776,669 ​ ​ ​ 2020 ​ ​ ​ ​ 2,398,110 ​ ​ ​ ​ ​ 756,974 ​ ​ ​ ​ ​ 4,411,454 ​ ​ ​ ​ ​ 6,052,590 ​ ​ ​
(a)
The grant date fair value of equity awards represents the total of the amounts reported in the “Stock Awards” and “Option Awards” columns in the Summary Compensation Table for the applicable year. Refer to “Executive Compensation — Summary Compensation Table.”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Year ​ ​ Year End ​ ​ Year over ​ ​ Fair Value ​ ​ Year over ​ ​ Fair Value ​ ​ Value of ​ ​ Total ​ ​ 2022 ​ ​ ​ ​ 834,189 ​ ​ ​ ​ ​ (662,530 ) ​ ​ ​ ​ ​ — ​ ​ ​ ​ ​ (36,978 ) ​ ​ ​ ​ ​ — ​ ​ ​ ​ ​ — ​ ​ ​ ​ ​ 134,680 ​ ​ ​ 2021 ​ ​ ​ ​ 604,994 ​ ​ ​ ​ ​ (1,314,317 ) ​ ​ ​ ​ ​ — ​ ​ ​ ​ ​ (155,308 ) ​ ​ ​ ​ ​ — ​ ​ ​ ​ ​ — ​ ​ ​ ​ ​ (864,631 ) ​ ​ ​ 2020 ​ ​ ​ ​ 1,884,511 ​ ​ ​ ​ ​ 1,436,146 ​ ​ ​ ​ ​ — ​ ​ ​ ​ ​ 1,090,797 ​ ​ ​ ​ ​ — ​ ​ ​ ​ ​ — ​ ​ ​ ​ ​ 4,411,454 ​ ​ ​ (3)
Represent the average of the amounts reported for our named executive officers as a group (excluding Mr. Christensen, who is our Chief Executive Officer) in the “Total” column of the Summary Compensation Table in each applicable year. Refer to “Executive Compensation — Summary Compensation Table.” The names of each of the named executive officers (excluding Mr. Christensen) included for purposes of calculating the average amounts in each applicable year are as follows: (i) for 2022, Messrs. Glassman, Smith and Herrman and Ms. Sholtis, the Company’s former President; (ii) for 2021 and 2020, Messrs. Newland, the Company’s former Chief Financial Officer, Smith and Herrman and Ms. Sholtis. ​ (4)
Represent the average amount of “compensation actually paid” to the named executive officers as a group (excluding Mr. Christensen), as computed in accordance with Item 402(v) of Regulation S-K. The dollar amounts do not reflect the actual average amount of compensation earned by or paid to the named executive officers as a group (excluding Mr. Christensen) during the applicable year. In accordance with the requirements of Item 402(v) of Regulation S-K, the following adjustments were made to average total compensation for the named executive officers as a group (excluding Mr. Christensen) for each year to determine the compensation actually paid, using the same methodology described above in footnote 2: ​ ​ Year ​ ​ Average ​ ​ Average ​ ​ Average (a) ​ ​ Average ​ ​ 2022 ​ ​ ​ ​ 1,610,028 ​ ​ ​ ​ ​ 642,614 ​ ​ ​ ​ ​ 261,717 ​ ​ ​ ​ ​ 1,229,432 ​ ​ ​ 2021 ​ ​ ​ ​ 2,277,693 ​ ​ ​ ​ ​ 1,217,854 ​ ​ ​ ​ ​ 27,858 ​ ​ ​ ​ ​ 1,087,697 ​ ​ ​ 2020 ​ ​ ​ ​ 1,049,971 ​ ​ ​ ​ ​ 288,423 ​ ​ ​ ​ ​ 1,406,450 ​ ​ ​ ​ ​ 2,202,871 ​ ​ ​
(a)
The amounts deducted or added in calculating the total average equity award adjustments are as follows: ​ ​ Year ​ ​ Average ​ ​ Year over ​ ​ Average ​ ​ Year over ​ ​ Average ​ ​ Average ​ ​ Total ​ ​ 2022 ​ ​ ​ ​ 256,425 ​ ​ ​ ​ ​ 83,337 ​ ​ ​ ​ ​ — ​ ​ ​ ​ ​ (78,044 ) ​ ​ ​ ​ ​ — ​ ​ ​ ​ ​ — ​ ​ ​ ​ ​ 261,717 ​ ​ ​ 2021 ​ ​ ​ ​ 365,878 ​ ​ ​ ​ ​ (243,164 ) ​ ​ ​ ​ ​ — ​ ​ ​ ​ ​ (94,855 ) ​ ​ ​ ​ ​ — ​ ​ ​ ​ ​ — ​ ​ ​ ​ ​ 27,858 ​ ​ ​ 2020 ​ ​ ​ ​ 600,208 ​ ​ ​ ​ ​ 775,365 ​ ​ ​ ​ ​ — ​ ​ ​ ​ ​ 30,875 ​ ​ ​ ​ ​ — ​ ​ ​ ​ ​ — ​ ​ ​ ​ ​ 1,406,450 ​ ​ ​
(5)
Cumulative TSR for each year reflects what the cumulative value of $100 would be, assuming reinvestment of dividends on the ex-dividend date (if any), if such amount were invested on December 31, 2019. ​ (6)
Our TSR peer group is the Russell 2000 Index as reflected in our Annual Report on Form 10-K pursuant to Item 201(e) of Regulation S-K for the year ended December 31, 2022. ​
(7)
The dollar amounts reported represent the amount of net income reflected in the Company’s audited financial statements for the applicable year. ​ (8)
See “Compensation Discussion and Analysis” for a definition of Segment Adjusted EBITDA. Segment Adjusted EBITDA is the sole annual incentive performance measure used by the Committee because it is the primary measure that management uses to evaluate the effectiveness of its business strategies and it allows for improved comparability over prior periods due to significant growth in the Company’s new wellness centers. </t>
        </is>
      </c>
      <c r="C4" s="4" t="inlineStr">
        <is>
          <t xml:space="preserve"> </t>
        </is>
      </c>
      <c r="D4" s="4" t="inlineStr">
        <is>
          <t xml:space="preserve"> </t>
        </is>
      </c>
    </row>
    <row r="5">
      <c r="A5" s="4" t="inlineStr">
        <is>
          <t>Company Selected Measure Name</t>
        </is>
      </c>
      <c r="B5" s="4" t="inlineStr">
        <is>
          <t>Segment Adjusted EBITDA</t>
        </is>
      </c>
      <c r="C5" s="4" t="inlineStr">
        <is>
          <t xml:space="preserve"> </t>
        </is>
      </c>
      <c r="D5" s="4" t="inlineStr">
        <is>
          <t xml:space="preserve"> </t>
        </is>
      </c>
    </row>
    <row r="6">
      <c r="A6" s="4" t="inlineStr">
        <is>
          <t>Named Executive Officers, Footnote [Text Block]</t>
        </is>
      </c>
      <c r="B6" s="4" t="inlineStr">
        <is>
          <t xml:space="preserve"> (1) Represents amounts of total compensation reported for Mr. Christensen (our Chief Executive Officer) for each corresponding year in the “Total” column of the Summary Compensation Table. Refer to “Executive Compensation — Summary Compensation Table.” (3)
Represent the average of the amounts reported for our named executive officers as a group (excluding Mr. Christensen, who is our Chief Executive Officer) in the “Total” column of the Summary Compensation Table in each applicable year. Refer to “Executive Compensation — Summary Compensation Table.” The names of each of the named executive officers (excluding Mr. Christensen) included for purposes of calculating the average amounts in each applicable year are as follows: (i) for 2022, Messrs. Glassman, Smith and Herrman and Ms. Sholtis, the Company’s former President; (ii) for 2021 and 2020, Messrs. Newland, the Company’s former Chief Financial Officer, Smith and Herrman and Ms. Sholtis. </t>
        </is>
      </c>
      <c r="C6" s="4" t="inlineStr">
        <is>
          <t xml:space="preserve"> </t>
        </is>
      </c>
      <c r="D6" s="4" t="inlineStr">
        <is>
          <t xml:space="preserve"> </t>
        </is>
      </c>
    </row>
    <row r="7">
      <c r="A7" s="4" t="inlineStr">
        <is>
          <t>Peer Group Issuers, Footnote [Text Block]</t>
        </is>
      </c>
      <c r="B7" s="4" t="inlineStr">
        <is>
          <t xml:space="preserve"> (6)
Our TSR peer group is the Russell 2000 Index as reflected in our Annual Report on Form 10-K pursuant to Item 201(e) of Regulation S-K for the year ended December 31, 2022. </t>
        </is>
      </c>
      <c r="C7" s="4" t="inlineStr">
        <is>
          <t xml:space="preserve"> </t>
        </is>
      </c>
      <c r="D7" s="4" t="inlineStr">
        <is>
          <t xml:space="preserve"> </t>
        </is>
      </c>
    </row>
    <row r="8">
      <c r="A8" s="4" t="inlineStr">
        <is>
          <t>PEO Total Compensation Amount</t>
        </is>
      </c>
      <c r="B8" s="5" t="n">
        <v>3875966</v>
      </c>
      <c r="C8" s="5" t="n">
        <v>3251291</v>
      </c>
      <c r="D8" s="5" t="n">
        <v>2398110</v>
      </c>
    </row>
    <row r="9">
      <c r="A9" s="4" t="inlineStr">
        <is>
          <t>PEO Actually Paid Compensation Amount</t>
        </is>
      </c>
      <c r="B9" s="5" t="n">
        <v>2129680</v>
      </c>
      <c r="C9" s="6" t="n">
        <v>776669</v>
      </c>
      <c r="D9" s="6" t="n">
        <v>6052590</v>
      </c>
    </row>
    <row r="10">
      <c r="A10" s="4" t="inlineStr">
        <is>
          <t>Adjustment To PEO Compensation, Footnote [Text Block]</t>
        </is>
      </c>
      <c r="B10" s="4" t="inlineStr">
        <is>
          <t xml:space="preserve"> (2)
Represents the amount of “compensation actually paid” to Mr. Christensen, as computed in accordance with Item 402(v) of Regulation S-K. The dollar amounts do not reflect the actual amount of compensation earned by or paid to Mr. Christensen during the applicable year. In accordance with the requirements of Item 402(v) of Regulation S-K, the following adjustments were made to Mr. Christensen’s total compensation for each year to determine the compensation actually paid: ​ ​ Year ​ ​ Reported ​ ​ Reported (a) ​ ​ Equity (b) ​ ​ Compensation ​ ​ 2022 ​ ​ ​ ​ 3,875,966 ​ ​ ​ ​ ​ 1,880,996 ​ ​ ​ ​ ​ 134,680 ​ ​ ​ ​ ​ 2,129,680 ​ ​ ​ 2021 ​ ​ ​ ​ 3,251,291 ​ ​ ​ ​ ​ 1,609,991 ​ ​ ​ ​ ​ (864,631 ) ​ ​ ​ ​ ​ 776,669 ​ ​ ​ 2020 ​ ​ ​ ​ 2,398,110 ​ ​ ​ ​ ​ 756,974 ​ ​ ​ ​ ​ 4,411,454 ​ ​ ​ ​ ​ 6,052,590 ​ ​ ​
(a)
The grant date fair value of equity awards represents the total of the amounts reported in the “Stock Awards” and “Option Awards” columns in the Summary Compensation Table for the applicable year. Refer to “Executive Compensation — Summary Compensation Table.”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Year ​ ​ Year End ​ ​ Year over ​ ​ Fair Value ​ ​ Year over ​ ​ Fair Value ​ ​ Value of ​ ​ Total ​ ​ 2022 ​ ​ ​ ​ 834,189 ​ ​ ​ ​ ​ (662,530 ) ​ ​ ​ ​ ​ — ​ ​ ​ ​ ​ (36,978 ) ​ ​ ​ ​ ​ — ​ ​ ​ ​ ​ — ​ ​ ​ ​ ​ 134,680 ​ ​ ​ 2021 ​ ​ ​ ​ 604,994 ​ ​ ​ ​ ​ (1,314,317 ) ​ ​ ​ ​ ​ — ​ ​ ​ ​ ​ (155,308 ) ​ ​ ​ ​ ​ — ​ ​ ​ ​ ​ — ​ ​ ​ ​ ​ (864,631 ) ​ ​ ​ 2020 ​ ​ ​ ​ 1,884,511 ​ ​ ​ ​ ​ 1,436,146 ​ ​ ​ ​ ​ — ​ ​ ​ ​ ​ 1,090,797 ​ ​ ​ ​ ​ — ​ ​ ​ ​ ​ — ​ ​ ​ ​ ​ 4,411,454 ​ ​</t>
        </is>
      </c>
      <c r="C10" s="4" t="inlineStr">
        <is>
          <t xml:space="preserve"> </t>
        </is>
      </c>
      <c r="D10" s="4" t="inlineStr">
        <is>
          <t xml:space="preserve"> </t>
        </is>
      </c>
    </row>
    <row r="11">
      <c r="A11" s="4" t="inlineStr">
        <is>
          <t>Non-PEO NEO Average Total Compensation Amount</t>
        </is>
      </c>
      <c r="B11" s="5" t="n">
        <v>1610028</v>
      </c>
      <c r="C11" s="6" t="n">
        <v>2277693</v>
      </c>
      <c r="D11" s="6" t="n">
        <v>1084843</v>
      </c>
    </row>
    <row r="12">
      <c r="A12" s="4" t="inlineStr">
        <is>
          <t>Non-PEO NEO Average Compensation Actually Paid Amount</t>
        </is>
      </c>
      <c r="B12" s="5" t="n">
        <v>1229432</v>
      </c>
      <c r="C12" s="6" t="n">
        <v>1087697</v>
      </c>
      <c r="D12" s="6" t="n">
        <v>2153958</v>
      </c>
    </row>
    <row r="13">
      <c r="A13" s="4" t="inlineStr">
        <is>
          <t>Adjustment to Non-PEO NEO Compensation Footnote [Text Block]</t>
        </is>
      </c>
      <c r="B13" s="4" t="inlineStr">
        <is>
          <t xml:space="preserve"> (4)
Represent the average amount of “compensation actually paid” to the named executive officers as a group (excluding Mr. Christensen), as computed in accordance with Item 402(v) of Regulation S-K. The dollar amounts do not reflect the actual average amount of compensation earned by or paid to the named executive officers as a group (excluding Mr. Christensen) during the applicable year. In accordance with the requirements of Item 402(v) of Regulation S-K, the following adjustments were made to average total compensation for the named executive officers as a group (excluding Mr. Christensen) for each year to determine the compensation actually paid, using the same methodology described above in footnote 2: ​ ​ Year ​ ​ Average ​ ​ Average ​ ​ Average (a) ​ ​ Average ​ ​ 2022 ​ ​ ​ ​ 1,610,028 ​ ​ ​ ​ ​ 642,614 ​ ​ ​ ​ ​ 261,717 ​ ​ ​ ​ ​ 1,229,432 ​ ​ ​ 2021 ​ ​ ​ ​ 2,277,693 ​ ​ ​ ​ ​ 1,217,854 ​ ​ ​ ​ ​ 27,858 ​ ​ ​ ​ ​ 1,087,697 ​ ​ ​ 2020 ​ ​ ​ ​ 1,049,971 ​ ​ ​ ​ ​ 288,423 ​ ​ ​ ​ ​ 1,406,450 ​ ​ ​ ​ ​ 2,202,871 ​ ​ ​
(a)
The amounts deducted or added in calculating the total average equity award adjustments are as follows: ​ ​ Year ​ ​ Average ​ ​ Year over ​ ​ Average ​ ​ Year over ​ ​ Average ​ ​ Average ​ ​ Total ​ ​ 2022 ​ ​ ​ ​ 256,425 ​ ​ ​ ​ ​ 83,337 ​ ​ ​ ​ ​ — ​ ​ ​ ​ ​ (78,044 ) ​ ​ ​ ​ ​ — ​ ​ ​ ​ ​ — ​ ​ ​ ​ ​ 261,717 ​ ​ ​ 2021 ​ ​ ​ ​ 365,878 ​ ​ ​ ​ ​ (243,164 ) ​ ​ ​ ​ ​ — ​ ​ ​ ​ ​ (94,855 ) ​ ​ ​ ​ ​ — ​ ​ ​ ​ ​ — ​ ​ ​ ​ ​ 27,858 ​ ​ ​ 2020 ​ ​ ​ ​ 600,208 ​ ​ ​ ​ ​ 775,365 ​ ​ ​ ​ ​ — ​ ​ ​ ​ ​ 30,875 ​ ​ ​ ​ ​ — ​ ​ ​ ​ ​ — ​ ​ ​ ​ ​ 1,406,450 ​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chart below shows the relationship between the compensation actually paid to Mr. Christensen and the average compensation actually paid to our other named executive officers (besides Mr. Christensen), on the one hand, to the Company's cumulative TSR over the three years presented in the table, on the other.</t>
        </is>
      </c>
      <c r="C14" s="4" t="inlineStr">
        <is>
          <t xml:space="preserve"> </t>
        </is>
      </c>
      <c r="D14" s="4" t="inlineStr">
        <is>
          <t xml:space="preserve"> </t>
        </is>
      </c>
    </row>
    <row r="15">
      <c r="A15" s="4" t="inlineStr">
        <is>
          <t>Compensation Actually Paid vs. Net Income [Text Block]</t>
        </is>
      </c>
      <c r="B15" s="4" t="inlineStr">
        <is>
          <t>Compensation Actually Paid and Net Income
The chart below shows the relationship between the compensation actually paid to Mr. Christensen and the average compensation actually paid to our other named executive officers (besides Mr. Christensen), on the one hand, to the Company's net income over the three years presented in the table, on the other.</t>
        </is>
      </c>
      <c r="C15" s="4" t="inlineStr">
        <is>
          <t xml:space="preserve"> </t>
        </is>
      </c>
      <c r="D15" s="4" t="inlineStr">
        <is>
          <t xml:space="preserve"> </t>
        </is>
      </c>
    </row>
    <row r="16">
      <c r="A16" s="4" t="inlineStr">
        <is>
          <t>Compensation Actually Paid vs. Company Selected Measure [Text Block]</t>
        </is>
      </c>
      <c r="B16" s="4" t="inlineStr">
        <is>
          <t>Compensation Actually Paid and Segment Adjusted EBITDA
The chart below shows the relationship between the compensation actually paid to Mr. Christensen and the average compensation actually paid to our other named executive officers (besides Mr. Christensen), on the one hand, to the Company’s Segment Adjusted EBITDA over the three years presented in the table, on the other.</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chart below shows the relationship between the Company’s three-year cumulative TSR to the three-year cumulative TSR of the companies in the Russell 2000 Index.</t>
        </is>
      </c>
      <c r="C17" s="4" t="inlineStr">
        <is>
          <t xml:space="preserve"> </t>
        </is>
      </c>
      <c r="D17" s="4" t="inlineStr">
        <is>
          <t xml:space="preserve"> </t>
        </is>
      </c>
    </row>
    <row r="18">
      <c r="A18" s="4" t="inlineStr">
        <is>
          <t>Tabular List [Table Text Block]</t>
        </is>
      </c>
      <c r="B18" s="4" t="inlineStr">
        <is>
          <t xml:space="preserve">Tabular List of Most Important Performance Measures
The following presents the performance measures that the Company considers to be the most important in linking compensation actually paid to our NEOs for 2022 to Company performance:
• Segment Adjusted EBITDA </t>
        </is>
      </c>
      <c r="C18" s="4" t="inlineStr">
        <is>
          <t xml:space="preserve"> </t>
        </is>
      </c>
      <c r="D18" s="4" t="inlineStr">
        <is>
          <t xml:space="preserve"> </t>
        </is>
      </c>
    </row>
    <row r="19">
      <c r="A19" s="4" t="inlineStr">
        <is>
          <t>Total Shareholder Return Amount</t>
        </is>
      </c>
      <c r="B19" s="7" t="n">
        <v>-63.2</v>
      </c>
      <c r="C19" s="8" t="n">
        <v>-9.300000000000001</v>
      </c>
      <c r="D19" s="8" t="n">
        <v>53.5</v>
      </c>
    </row>
    <row r="20">
      <c r="A20" s="4" t="inlineStr">
        <is>
          <t>Peer Group Total Shareholder Return Amount</t>
        </is>
      </c>
      <c r="B20" s="8" t="n">
        <v>5.6</v>
      </c>
      <c r="C20" s="8" t="n">
        <v>34.6</v>
      </c>
      <c r="D20" s="8" t="n">
        <v>18.4</v>
      </c>
    </row>
    <row r="21">
      <c r="A21" s="4" t="inlineStr">
        <is>
          <t>Net Income (Loss)</t>
        </is>
      </c>
      <c r="B21" s="5" t="n">
        <v>-48620000</v>
      </c>
      <c r="C21" s="5" t="n">
        <v>-16383000</v>
      </c>
      <c r="D21" s="5" t="n">
        <v>-85727000</v>
      </c>
    </row>
    <row r="22">
      <c r="A22" s="4" t="inlineStr">
        <is>
          <t>Company Selected Measure Amount</t>
        </is>
      </c>
      <c r="B22" s="6" t="n">
        <v>94114</v>
      </c>
      <c r="C22" s="6" t="n">
        <v>92892</v>
      </c>
      <c r="D22" s="6" t="n">
        <v>67792</v>
      </c>
    </row>
    <row r="23">
      <c r="A23" s="4" t="inlineStr">
        <is>
          <t>PEO Name</t>
        </is>
      </c>
      <c r="B23" s="4" t="inlineStr">
        <is>
          <t>Mr. Christense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egment Adjusted EBITDA</t>
        </is>
      </c>
      <c r="C26" s="4" t="inlineStr">
        <is>
          <t xml:space="preserve"> </t>
        </is>
      </c>
      <c r="D26" s="4" t="inlineStr">
        <is>
          <t xml:space="preserve"> </t>
        </is>
      </c>
    </row>
    <row r="27">
      <c r="A27" s="4" t="inlineStr">
        <is>
          <t>Non-GAAP Measure Description [Text Block]</t>
        </is>
      </c>
      <c r="B27" s="4" t="inlineStr">
        <is>
          <t xml:space="preserve"> (8)
See “Compensation Discussion and Analysis” for a definition of Segment Adjusted EBITDA. Segment Adjusted EBITDA is the sole annual incentive performance measure used by the Committee because it is the primary measure that management uses to evaluate the effectiveness of its business strategies and it allows for improved comparability over prior periods due to significant growth in the Company’s new wellness centers. </t>
        </is>
      </c>
      <c r="C27" s="4" t="inlineStr">
        <is>
          <t xml:space="preserve"> </t>
        </is>
      </c>
      <c r="D27" s="4" t="inlineStr">
        <is>
          <t xml:space="preserve"> </t>
        </is>
      </c>
    </row>
    <row r="28">
      <c r="A28" s="4" t="inlineStr">
        <is>
          <t>PEO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Equity Awards</t>
        </is>
      </c>
      <c r="B30" s="5" t="n">
        <v>1880996</v>
      </c>
      <c r="C30" s="5" t="n">
        <v>1609991</v>
      </c>
      <c r="D30" s="5" t="n">
        <v>756974</v>
      </c>
    </row>
    <row r="31">
      <c r="A31" s="4" t="inlineStr">
        <is>
          <t>PEO [Member] | Total Equity Awards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34680</v>
      </c>
      <c r="C33" s="6" t="n">
        <v>-864631</v>
      </c>
      <c r="D33" s="6" t="n">
        <v>4411454</v>
      </c>
    </row>
    <row r="34">
      <c r="A34" s="4" t="inlineStr">
        <is>
          <t>PEO [Member] | Year End Fair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834189</v>
      </c>
      <c r="C36" s="6" t="n">
        <v>604994</v>
      </c>
      <c r="D36" s="6" t="n">
        <v>1884511</v>
      </c>
    </row>
    <row r="37">
      <c r="A37" s="4" t="inlineStr">
        <is>
          <t>PEO [Member] | Year over Year Change in Fair Value of Outstanding and Unvested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62530</v>
      </c>
      <c r="C39" s="6" t="n">
        <v>-1314317</v>
      </c>
      <c r="D39" s="6" t="n">
        <v>1436146</v>
      </c>
    </row>
    <row r="40">
      <c r="A40" s="4" t="inlineStr">
        <is>
          <t>PEO [Member] | Year over Year Change in Fair Value of Equity Awards Granted in Prior Years that Ves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6978</v>
      </c>
      <c r="C42" s="6" t="n">
        <v>-155308</v>
      </c>
      <c r="D42" s="6" t="n">
        <v>1090797</v>
      </c>
    </row>
    <row r="43">
      <c r="A43" s="4" t="inlineStr">
        <is>
          <t>Non-PEO N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t>
        </is>
      </c>
      <c r="B45" s="6" t="n">
        <v>642614</v>
      </c>
      <c r="C45" s="6" t="n">
        <v>1217854</v>
      </c>
      <c r="D45" s="6" t="n">
        <v>288423</v>
      </c>
    </row>
    <row r="46">
      <c r="A46" s="4" t="inlineStr">
        <is>
          <t>Non-PEO NEO [Member] | Total Equity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1717</v>
      </c>
      <c r="C48" s="6" t="n">
        <v>27858</v>
      </c>
      <c r="D48" s="6" t="n">
        <v>1406450</v>
      </c>
    </row>
    <row r="49">
      <c r="A49" s="4" t="inlineStr">
        <is>
          <t>Non-PEO NEO [Member] | Year End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56425</v>
      </c>
      <c r="C51" s="6" t="n">
        <v>365878</v>
      </c>
      <c r="D51" s="6" t="n">
        <v>600208</v>
      </c>
    </row>
    <row r="52">
      <c r="A52" s="4" t="inlineStr">
        <is>
          <t>Non-PEO NEO [Member] | Year over Year Change in Fair Value of Outstanding and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3337</v>
      </c>
      <c r="C54" s="6" t="n">
        <v>-243164</v>
      </c>
      <c r="D54" s="6" t="n">
        <v>775365</v>
      </c>
    </row>
    <row r="55">
      <c r="A55" s="4" t="inlineStr">
        <is>
          <t>Non-PEO NEO [Member] |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78044</v>
      </c>
      <c r="C57" s="5" t="n">
        <v>-94855</v>
      </c>
      <c r="D57" s="5" t="n">
        <v>308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8:14Z</dcterms:created>
  <dcterms:modified xmlns:dcterms="http://purl.org/dc/terms/" xmlns:xsi="http://www.w3.org/2001/XMLSchema-instance" xsi:type="dcterms:W3CDTF">2023-04-28T20:38:14Z</dcterms:modified>
</cp:coreProperties>
</file>